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MPUR SEALY INTERNATIONAL, INC.</t>
        </is>
      </c>
    </row>
    <row r="8">
      <c r="A8" s="4" t="inlineStr">
        <is>
          <t>Entity Central Index Key</t>
        </is>
      </c>
      <c r="B8" s="4" t="inlineStr">
        <is>
          <t>00012062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1) ($) Compensation Actually Paid to CEO (1)(2) ($) Average Summary Compensation Table Total for Non-CEO Named Executive Officers (1) ($) Average Compensation Actually Paid to Non-CEO Named Executive Officers (1)(2) ($) Value of Initial Fixed $100 Investment Based On: Net Income (in millions) ($) Adjusted EBITDA (4) (in millions) ($) Total Shareholder Return Peer Group Total Shareholder Return (3) ($) 2022 19,659,378 18,110,581 2,592,685 1,219,787 161.29 104.45 455.7 892.1 2021 19,854,617 96,048,367 4,648,423 15,355,127 217.83 165.87 624.5 1,135.9 2020 14,251,338 31,623,113 2,751,200 5,482,948 124.05 133.30 348.8 779.9 </t>
        </is>
      </c>
      <c r="C4" s="4" t="inlineStr">
        <is>
          <t xml:space="preserve"> </t>
        </is>
      </c>
      <c r="D4" s="4" t="inlineStr">
        <is>
          <t xml:space="preserve"> </t>
        </is>
      </c>
    </row>
    <row r="5">
      <c r="A5" s="4" t="inlineStr">
        <is>
          <t>Company Selected Measure Name</t>
        </is>
      </c>
      <c r="B5" s="4" t="inlineStr">
        <is>
          <t>Peer Group Total Shareholder Return</t>
        </is>
      </c>
      <c r="C5" s="4" t="inlineStr">
        <is>
          <t xml:space="preserve"> </t>
        </is>
      </c>
      <c r="D5" s="4" t="inlineStr">
        <is>
          <t xml:space="preserve"> </t>
        </is>
      </c>
    </row>
    <row r="6">
      <c r="A6" s="4" t="inlineStr">
        <is>
          <t>Named Executive Officers, Footnote [Text Block]</t>
        </is>
      </c>
      <c r="B6" s="4" t="inlineStr">
        <is>
          <t>Scott L. Thompson served as the CEO for each of the years presented in the table. Bhaskar Rao, H. Clifford Buster, III, Steven H. Rusing and Scott J. Vollet served as the non-CEO Named Executive Officers during 2022 and 2021. For 2020, Mr. Rao, Mr. Buster, Mr. Vollet and Mr. David Montgomery served as the non-CEO Named Executive Officers.</t>
        </is>
      </c>
      <c r="C6" s="4" t="inlineStr">
        <is>
          <t xml:space="preserve"> </t>
        </is>
      </c>
      <c r="D6" s="4" t="inlineStr">
        <is>
          <t xml:space="preserve"> </t>
        </is>
      </c>
    </row>
    <row r="7">
      <c r="A7" s="4" t="inlineStr">
        <is>
          <t>Peer Group Issuers, Footnote [Text Block]</t>
        </is>
      </c>
      <c r="B7" s="4" t="inlineStr">
        <is>
          <t>The Peer Group Total Shareholder Return is based upon cumulative stockholder returns of the Standard &amp;amp; Poor's ("S&amp;amp;P") 400 Consumer Discretionary Sector.</t>
        </is>
      </c>
      <c r="C7" s="4" t="inlineStr">
        <is>
          <t xml:space="preserve"> </t>
        </is>
      </c>
      <c r="D7" s="4" t="inlineStr">
        <is>
          <t xml:space="preserve"> </t>
        </is>
      </c>
    </row>
    <row r="8">
      <c r="A8" s="4" t="inlineStr">
        <is>
          <t>PEO Total Compensation Amount</t>
        </is>
      </c>
      <c r="B8" s="5" t="n">
        <v>19659378</v>
      </c>
      <c r="C8" s="5" t="n">
        <v>19854617</v>
      </c>
      <c r="D8" s="5" t="n">
        <v>14251338</v>
      </c>
    </row>
    <row r="9">
      <c r="A9" s="4" t="inlineStr">
        <is>
          <t>PEO Actually Paid Compensation Amount</t>
        </is>
      </c>
      <c r="B9" s="5" t="n">
        <v>18110581</v>
      </c>
      <c r="C9" s="6" t="n">
        <v>96048367</v>
      </c>
      <c r="D9" s="6" t="n">
        <v>31623113</v>
      </c>
    </row>
    <row r="10">
      <c r="A10" s="4" t="inlineStr">
        <is>
          <t>Adjustment To PEO Compensation, Footnote [Text Block]</t>
        </is>
      </c>
      <c r="B10" s="4" t="inlineStr">
        <is>
          <t>The following amounts were deducted or added from the Summary Compensation Table Total for the CEO for each of the following years. With respect to the other NEOs, amounts shown represent averages. Year Summary Compensation Table Total for CEO Less Grant Date Fair Value of Stock Awards Less Grant Date Fair Value of Option Awards Plus Fair Value as of the Vesting Date of Awards Granted and Vested During Same Fiscal Year ($) Outstanding and Unvested Awards as of December 31 Awards Vested or Forfeited During Fiscal Year Compensation Actually Paid to CEO Plus the Fair Value of all Awards Granted During the Fiscal Year Plus the Annual Change in Fair Value (+ or -) of Awards Granted in Any Prior Fiscal Year Plus the Change in Fair Value (+ or -) as of the Vesting Date for Awards Granted in Any Prior Fiscal Year Less the Fair Value as of the December 31 in Preceding Fiscal Year for Any Forfeited Awards ($) CEO 2022 19,659,378 8,307,336 8,934,336 — 24,585,484 (9,348,088) 455,479 — 18,110,581 2021 19,854,617 15,571,024 — — 14,219,238 77,409,095 136,441 — 96,048,367 2020 14,251,338 10,000,082 — — 12,622,824 8,735,164 6,013,869 — 31,623,113 Other NEOs (Average) 2022 2,592,685 1,856,176 — — 1,181,227 (696,517) (1,432) — 1,219,787 2021 4,648,423 3,479,177 — — 3,177,135 10,798,627 210,119 — 15,355,127 2020 2,751,200 1,550,005 — — 1,956,528 1,168,586 1,156,639 — 5,482,948 (a) Represents the grant date fair value of the stock awards granted during the indicated fiscal year, computed in accordance with the methodology used for financial reporting purposes. (b) Represents the fair value as of the indicated fiscal year-end of the outstanding and unvested stock awards granted during such fiscal year, computed in accordance with the methodology used for financial reporting purposes. (c)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xcludes the change in value of the CEO's deferred RSUs since such awards were fully vested prior to January 1, 2020, see the table "Nonqualified Deferred Compensation" for additional information. (d)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t>
        </is>
      </c>
      <c r="C10" s="4" t="inlineStr">
        <is>
          <t xml:space="preserve"> </t>
        </is>
      </c>
      <c r="D10" s="4" t="inlineStr">
        <is>
          <t xml:space="preserve"> </t>
        </is>
      </c>
    </row>
    <row r="11">
      <c r="A11" s="4" t="inlineStr">
        <is>
          <t>Non-PEO NEO Average Total Compensation Amount</t>
        </is>
      </c>
      <c r="B11" s="5" t="n">
        <v>2592685</v>
      </c>
      <c r="C11" s="6" t="n">
        <v>4648423</v>
      </c>
      <c r="D11" s="6" t="n">
        <v>2751200</v>
      </c>
    </row>
    <row r="12">
      <c r="A12" s="4" t="inlineStr">
        <is>
          <t>Non-PEO NEO Average Compensation Actually Paid Amount</t>
        </is>
      </c>
      <c r="B12" s="5" t="n">
        <v>1219787</v>
      </c>
      <c r="C12" s="6" t="n">
        <v>15355127</v>
      </c>
      <c r="D12" s="6" t="n">
        <v>5482948</v>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Measure 1 Company-wide adjusted EBITDA* Measure 2 Relative Total Shareholder Return Measure 3 Qualitative assessment of accomplishments aligned with Company ESG initiatives</t>
        </is>
      </c>
      <c r="C16" s="4" t="inlineStr">
        <is>
          <t xml:space="preserve"> </t>
        </is>
      </c>
      <c r="D16" s="4" t="inlineStr">
        <is>
          <t xml:space="preserve"> </t>
        </is>
      </c>
    </row>
    <row r="17">
      <c r="A17" s="4" t="inlineStr">
        <is>
          <t>Total Shareholder Return Amount</t>
        </is>
      </c>
      <c r="B17" s="7" t="n">
        <v>161.29</v>
      </c>
      <c r="C17" s="8" t="n">
        <v>217.83</v>
      </c>
      <c r="D17" s="8" t="n">
        <v>124.05</v>
      </c>
    </row>
    <row r="18">
      <c r="A18" s="4" t="inlineStr">
        <is>
          <t>Peer Group Total Shareholder Return Amount</t>
        </is>
      </c>
      <c r="B18" s="8" t="n">
        <v>104.45</v>
      </c>
      <c r="C18" s="8" t="n">
        <v>165.87</v>
      </c>
      <c r="D18" s="8" t="n">
        <v>133.3</v>
      </c>
    </row>
    <row r="19">
      <c r="A19" s="4" t="inlineStr">
        <is>
          <t>Net Income (Loss)</t>
        </is>
      </c>
      <c r="B19" s="5" t="n">
        <v>455700000</v>
      </c>
      <c r="C19" s="5" t="n">
        <v>624500000</v>
      </c>
      <c r="D19" s="5" t="n">
        <v>348800000</v>
      </c>
    </row>
    <row r="20">
      <c r="A20" s="4" t="inlineStr">
        <is>
          <t>Company Selected Measure Amount</t>
        </is>
      </c>
      <c r="B20" s="6" t="n">
        <v>892100000</v>
      </c>
      <c r="C20" s="6" t="n">
        <v>1135900000</v>
      </c>
      <c r="D20" s="6" t="n">
        <v>779900000</v>
      </c>
    </row>
    <row r="21">
      <c r="A21" s="4" t="inlineStr">
        <is>
          <t>PEO Name</t>
        </is>
      </c>
      <c r="B21" s="4" t="inlineStr">
        <is>
          <t>Scott L. Thompson</t>
        </is>
      </c>
      <c r="C21" s="4" t="inlineStr">
        <is>
          <t xml:space="preserve"> </t>
        </is>
      </c>
      <c r="D21" s="4" t="inlineStr">
        <is>
          <t xml:space="preserve"> </t>
        </is>
      </c>
    </row>
    <row r="22">
      <c r="A22" s="4" t="inlineStr">
        <is>
          <t>Additional 402(v) Disclosure [Text Block]</t>
        </is>
      </c>
      <c r="B22" s="4" t="inlineStr">
        <is>
          <t>This is a Non-GAAP financial measurement. Please refer to Appendix A for a discussion of this measur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Non-GAAP Measure Description [Text Block]</t>
        </is>
      </c>
      <c r="B25" s="4" t="inlineStr">
        <is>
          <t>This is a Non-GAAP financial measurement. Please refer to Appendix A for a discussion of this measure.</t>
        </is>
      </c>
      <c r="C25" s="4" t="inlineStr">
        <is>
          <t xml:space="preserve"> </t>
        </is>
      </c>
      <c r="D25" s="4" t="inlineStr">
        <is>
          <t xml:space="preserve"> </t>
        </is>
      </c>
    </row>
    <row r="26">
      <c r="A26" s="4" t="inlineStr">
        <is>
          <t>Measure [Axis]: 4</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Other Performance Measure Amount</t>
        </is>
      </c>
      <c r="B28" s="6" t="n">
        <v>100</v>
      </c>
      <c r="C28" s="4" t="inlineStr">
        <is>
          <t xml:space="preserve"> </t>
        </is>
      </c>
      <c r="D28" s="4" t="inlineStr">
        <is>
          <t xml:space="preserve"> </t>
        </is>
      </c>
    </row>
    <row r="29">
      <c r="A29" s="4" t="inlineStr">
        <is>
          <t>PEO [Member] | Measure [Axis]: 1</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Company-wide adjusted EBITDA*</t>
        </is>
      </c>
      <c r="C31" s="4" t="inlineStr">
        <is>
          <t xml:space="preserve"> </t>
        </is>
      </c>
      <c r="D31" s="4" t="inlineStr">
        <is>
          <t xml:space="preserve"> </t>
        </is>
      </c>
    </row>
    <row r="32">
      <c r="A32" s="4" t="inlineStr">
        <is>
          <t>PEO [Member] | Measure [Axis]: 2</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lative Total Shareholder Return</t>
        </is>
      </c>
      <c r="C34" s="4" t="inlineStr">
        <is>
          <t xml:space="preserve"> </t>
        </is>
      </c>
      <c r="D34" s="4" t="inlineStr">
        <is>
          <t xml:space="preserve"> </t>
        </is>
      </c>
    </row>
    <row r="35">
      <c r="A35" s="4" t="inlineStr">
        <is>
          <t>PEO [Member] | Measure [Axis]: 3</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Qualitative assessment of accomplishments aligned with Company ESG initiatives</t>
        </is>
      </c>
      <c r="C37" s="4" t="inlineStr">
        <is>
          <t xml:space="preserve"> </t>
        </is>
      </c>
      <c r="D37" s="4" t="inlineStr">
        <is>
          <t xml:space="preserve"> </t>
        </is>
      </c>
    </row>
    <row r="38">
      <c r="A38" s="4" t="inlineStr">
        <is>
          <t>PEO [Member] | Equity Awards Granted During the Year, 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5" t="n">
        <v>8307336</v>
      </c>
      <c r="C40" s="5" t="n">
        <v>15571024</v>
      </c>
      <c r="D40" s="5" t="n">
        <v>10000082</v>
      </c>
    </row>
    <row r="41">
      <c r="A41" s="4" t="inlineStr">
        <is>
          <t>PEO [Member] | Equity Awards, Grant Date Fair Value Of Option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8934336</v>
      </c>
      <c r="C43" s="6" t="n">
        <v>0</v>
      </c>
      <c r="D43" s="6" t="n">
        <v>0</v>
      </c>
    </row>
    <row r="44">
      <c r="A44" s="4" t="inlineStr">
        <is>
          <t>PEO [Member] | Equity Awards Granted During The Year, Vested, Fair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0</v>
      </c>
      <c r="C46" s="6" t="n">
        <v>0</v>
      </c>
      <c r="D46" s="6" t="n">
        <v>0</v>
      </c>
    </row>
    <row r="47">
      <c r="A47" s="4" t="inlineStr">
        <is>
          <t>PEO [Member] | Equity Awards Granted During the Year,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4585484</v>
      </c>
      <c r="C49" s="6" t="n">
        <v>14219238</v>
      </c>
      <c r="D49" s="6" t="n">
        <v>12622824</v>
      </c>
    </row>
    <row r="50">
      <c r="A50" s="4" t="inlineStr">
        <is>
          <t>PEO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9348088</v>
      </c>
      <c r="C52" s="6" t="n">
        <v>77409095</v>
      </c>
      <c r="D52" s="6" t="n">
        <v>8735164</v>
      </c>
    </row>
    <row r="53">
      <c r="A53" s="4" t="inlineStr">
        <is>
          <t>PEO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455479</v>
      </c>
      <c r="C55" s="6" t="n">
        <v>136441</v>
      </c>
      <c r="D55" s="6" t="n">
        <v>6013869</v>
      </c>
    </row>
    <row r="56">
      <c r="A56" s="4" t="inlineStr">
        <is>
          <t>PEO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0</v>
      </c>
    </row>
    <row r="59">
      <c r="A59" s="4" t="inlineStr">
        <is>
          <t>Non-PEO NEO [Member] | Equity Awards Granted During the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856176</v>
      </c>
      <c r="C61" s="6" t="n">
        <v>3479177</v>
      </c>
      <c r="D61" s="6" t="n">
        <v>1550005</v>
      </c>
    </row>
    <row r="62">
      <c r="A62" s="4" t="inlineStr">
        <is>
          <t>Non-PEO NEO [Member] | Equity Awards, Grant Date Fair Value Of Option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0</v>
      </c>
      <c r="D64" s="6" t="n">
        <v>0</v>
      </c>
    </row>
    <row r="65">
      <c r="A65" s="4" t="inlineStr">
        <is>
          <t>Non-PEO NEO [Member] | Equity Awards Granted During The Year, Vested, Fair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0</v>
      </c>
      <c r="C67" s="6" t="n">
        <v>0</v>
      </c>
      <c r="D67" s="6" t="n">
        <v>0</v>
      </c>
    </row>
    <row r="68">
      <c r="A68" s="4" t="inlineStr">
        <is>
          <t>Non-PEO NEO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1181227</v>
      </c>
      <c r="C70" s="6" t="n">
        <v>3177135</v>
      </c>
      <c r="D70" s="6" t="n">
        <v>1956528</v>
      </c>
    </row>
    <row r="71">
      <c r="A71" s="4" t="inlineStr">
        <is>
          <t>Non-PEO NEO [Member] | Equity Awards Granted in Prior Years,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696517</v>
      </c>
      <c r="C73" s="6" t="n">
        <v>10798627</v>
      </c>
      <c r="D73" s="6" t="n">
        <v>1168586</v>
      </c>
    </row>
    <row r="74">
      <c r="A74" s="4" t="inlineStr">
        <is>
          <t>Non-PEO NEO [Member] | Equity Awards Granted in Prior Years, 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1432</v>
      </c>
      <c r="C76" s="6" t="n">
        <v>210119</v>
      </c>
      <c r="D76" s="6" t="n">
        <v>1156639</v>
      </c>
    </row>
    <row r="77">
      <c r="A77" s="4" t="inlineStr">
        <is>
          <t>Non-PEO NEO [Member] | Equity Awards that Failed to Meet Vesting Condition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58Z</dcterms:created>
  <dcterms:modified xmlns:dcterms="http://purl.org/dc/terms/" xmlns:xsi="http://www.w3.org/2001/XMLSchema-instance" xsi:type="dcterms:W3CDTF">2023-03-28T20:05:58Z</dcterms:modified>
</cp:coreProperties>
</file>